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HANGES IN PARTNE" sheetId="4" state="visible" r:id="rId4"/>
    <sheet xmlns:r="http://schemas.openxmlformats.org/officeDocument/2006/relationships" name="STATEMENTS OF CASH FLOWS"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Organization and Related Party " sheetId="8" state="visible" r:id="rId8"/>
    <sheet xmlns:r="http://schemas.openxmlformats.org/officeDocument/2006/relationships" name="Risks and Uncertainties_" sheetId="9" state="visible" r:id="rId9"/>
    <sheet xmlns:r="http://schemas.openxmlformats.org/officeDocument/2006/relationships" name="Sale of Leasehold" sheetId="10" state="visible" r:id="rId10"/>
    <sheet xmlns:r="http://schemas.openxmlformats.org/officeDocument/2006/relationships" name="Summary of Significant Accoun_2" sheetId="11" state="visible" r:id="rId11"/>
    <sheet xmlns:r="http://schemas.openxmlformats.org/officeDocument/2006/relationships" name="Summary of Significant Accoun_3" sheetId="12" state="visible" r:id="rId12"/>
    <sheet xmlns:r="http://schemas.openxmlformats.org/officeDocument/2006/relationships" name="Organization and Related Part_2" sheetId="13" state="visible" r:id="rId13"/>
    <sheet xmlns:r="http://schemas.openxmlformats.org/officeDocument/2006/relationships" name="A reconciliation of the Partner" sheetId="14" state="visible" r:id="rId14"/>
    <sheet xmlns:r="http://schemas.openxmlformats.org/officeDocument/2006/relationships" name="Summary of Significant Accoun_4" sheetId="15" state="visible" r:id="rId15"/>
    <sheet xmlns:r="http://schemas.openxmlformats.org/officeDocument/2006/relationships" name="The costs and revenues of the P" sheetId="16" state="visible" r:id="rId16"/>
    <sheet xmlns:r="http://schemas.openxmlformats.org/officeDocument/2006/relationships" name="Organization and Related Part_3" sheetId="17" state="visible" r:id="rId17"/>
    <sheet xmlns:r="http://schemas.openxmlformats.org/officeDocument/2006/relationships" name="Sale of Leasehold (Details Narr"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4" customWidth="1" min="1" max="1"/>
    <col width="37" customWidth="1" min="2" max="2"/>
  </cols>
  <sheetData>
    <row r="1">
      <c r="A1" s="1" t="inlineStr">
        <is>
          <t>Cover</t>
        </is>
      </c>
      <c r="B1" s="2" t="inlineStr">
        <is>
          <t>12 Months Ended</t>
        </is>
      </c>
    </row>
    <row r="2">
      <c r="B2" s="2" t="inlineStr">
        <is>
          <t>Dec. 31, 2022 USD ($)</t>
        </is>
      </c>
    </row>
    <row r="3">
      <c r="A3" s="3" t="inlineStr">
        <is>
          <t>Cover [Abstract]</t>
        </is>
      </c>
      <c r="B3" s="4" t="inlineStr">
        <is>
          <t xml:space="preserve"> </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2</t>
        </is>
      </c>
    </row>
    <row r="9">
      <c r="A9" s="4" t="inlineStr">
        <is>
          <t>Document Fiscal Period Focus</t>
        </is>
      </c>
      <c r="B9" s="4" t="inlineStr">
        <is>
          <t>FY</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3959</t>
        </is>
      </c>
    </row>
    <row r="13">
      <c r="A13" s="4" t="inlineStr">
        <is>
          <t>Entity Registrant Name</t>
        </is>
      </c>
      <c r="B13" s="4" t="inlineStr">
        <is>
          <t>MEWBOURNE
ENERGY PARTNERS 09-A, L.P.</t>
        </is>
      </c>
    </row>
    <row r="14">
      <c r="A14" s="4" t="inlineStr">
        <is>
          <t>Entity Central Index Key</t>
        </is>
      </c>
      <c r="B14" s="4" t="inlineStr">
        <is>
          <t>0001462103</t>
        </is>
      </c>
    </row>
    <row r="15">
      <c r="A15" s="4" t="inlineStr">
        <is>
          <t>Entity Tax Identification Number</t>
        </is>
      </c>
      <c r="B15" s="4" t="inlineStr">
        <is>
          <t>26-4280211</t>
        </is>
      </c>
    </row>
    <row r="16">
      <c r="A16" s="4" t="inlineStr">
        <is>
          <t>Entity Incorporation, State or Country Code</t>
        </is>
      </c>
      <c r="B16" s="4" t="inlineStr">
        <is>
          <t>DE</t>
        </is>
      </c>
    </row>
    <row r="17">
      <c r="A17" s="4" t="inlineStr">
        <is>
          <t>Entity Address, Address Line One</t>
        </is>
      </c>
      <c r="B17" s="4" t="inlineStr">
        <is>
          <t>3901
    South Broadway</t>
        </is>
      </c>
    </row>
    <row r="18">
      <c r="A18" s="4" t="inlineStr">
        <is>
          <t>Entity Address, City or Town</t>
        </is>
      </c>
      <c r="B18" s="4" t="inlineStr">
        <is>
          <t>Tyler</t>
        </is>
      </c>
    </row>
    <row r="19">
      <c r="A19" s="4" t="inlineStr">
        <is>
          <t>Entity Address, State or Province</t>
        </is>
      </c>
      <c r="B19" s="4" t="inlineStr">
        <is>
          <t>TX</t>
        </is>
      </c>
    </row>
    <row r="20">
      <c r="A20" s="4" t="inlineStr">
        <is>
          <t>Entity Address, Postal Zip Code</t>
        </is>
      </c>
      <c r="B20" s="4" t="inlineStr">
        <is>
          <t>75701</t>
        </is>
      </c>
    </row>
    <row r="21">
      <c r="A21" s="4" t="inlineStr">
        <is>
          <t>City Area Code</t>
        </is>
      </c>
      <c r="B21" s="4" t="inlineStr">
        <is>
          <t>903</t>
        </is>
      </c>
    </row>
    <row r="22">
      <c r="A22" s="4" t="inlineStr">
        <is>
          <t>Local Phone Number</t>
        </is>
      </c>
      <c r="B22" s="4" t="inlineStr">
        <is>
          <t>561-290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B31" s="5" t="n">
        <v>66210000</v>
      </c>
    </row>
    <row r="32">
      <c r="A32" s="4" t="inlineStr">
        <is>
          <t>ICFR Auditor Attestation Flag</t>
        </is>
      </c>
      <c r="B32" s="4" t="inlineStr">
        <is>
          <t>false</t>
        </is>
      </c>
    </row>
    <row r="33">
      <c r="A33" s="4" t="inlineStr">
        <is>
          <t>Auditor Name</t>
        </is>
      </c>
      <c r="B33" s="4" t="inlineStr">
        <is>
          <t>BDO
USA, LLP</t>
        </is>
      </c>
    </row>
    <row r="34">
      <c r="A34" s="4" t="inlineStr">
        <is>
          <t>Auditor Location</t>
        </is>
      </c>
      <c r="B34" s="4" t="inlineStr">
        <is>
          <t>Dallas, Texas</t>
        </is>
      </c>
    </row>
    <row r="35">
      <c r="A35" s="4" t="inlineStr">
        <is>
          <t>Auditor Firm ID</t>
        </is>
      </c>
      <c r="B35" s="4" t="inlineStr">
        <is>
          <t>24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71" customWidth="1" min="2" max="2"/>
  </cols>
  <sheetData>
    <row r="1">
      <c r="A1" s="1" t="inlineStr">
        <is>
          <t>Sale of Leasehold</t>
        </is>
      </c>
      <c r="B1" s="2" t="inlineStr">
        <is>
          <t>12 Months Ended</t>
        </is>
      </c>
    </row>
    <row r="2">
      <c r="B2" s="2" t="inlineStr">
        <is>
          <t>Dec. 31, 2022</t>
        </is>
      </c>
    </row>
    <row r="3">
      <c r="A3" s="3" t="inlineStr">
        <is>
          <t>Extractive Industries [Abstract]</t>
        </is>
      </c>
      <c r="B3" s="4" t="inlineStr">
        <is>
          <t xml:space="preserve"> </t>
        </is>
      </c>
    </row>
    <row r="4">
      <c r="A4" s="4" t="inlineStr">
        <is>
          <t>Sale of Leasehold</t>
        </is>
      </c>
      <c r="B4" s="4" t="inlineStr">
        <is>
          <t>5. Sale
of Leasehold Sale
of leasehold consist of proceeds of $ 90,98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Full Cost Method of Accounting</t>
        </is>
      </c>
      <c r="B4" s="4" t="inlineStr">
        <is>
          <t>Full
Cost Method of Accounting The
Partnership follows the full-cost method of accounting for its oil and natural gas activities. Under the full-cost method, all productive
and non-productive costs incurred in the acquisition, exploration and development of oil and natural gas properties are capitalized.
Depreciation, depletion and amortization of oil and natural gas properties subject to amortization is computed on the units-of-production
method based on the proved reserves underlying the oil and natural gas properties. As of December 31, 2022 and 2021, all capitalized
costs were subject to amortization. Proceeds from the sale or other disposition of properties are credited to the full cost pool. Gains
and losses are not recognized unless such adjustments would significantly alter the relationship between capitalized costs and the proved
oil and natural gas reserves. Capitalized costs are subject to a quarterly ceiling test that limits such costs to the aggregate of the
present value of estimated future net cash flows of proved reserves, computed using the 12-month unweighted average of first day of the
month oil and natural gas prices, adjusted by a pricing differential associated with the particular property, discounted at 10 no</t>
        </is>
      </c>
    </row>
    <row r="5">
      <c r="A5" s="4" t="inlineStr">
        <is>
          <t>Cash</t>
        </is>
      </c>
      <c r="B5" s="4" t="inlineStr">
        <is>
          <t>Cash The
Partnership maintains all its cash in one financial institution. At various times throughout the year, the cash amount may be in excess
of the amount insured by the Federal Deposit Insurance Corporation.</t>
        </is>
      </c>
    </row>
    <row r="6">
      <c r="A6" s="4" t="inlineStr">
        <is>
          <t>Fair Value of Financial Instruments</t>
        </is>
      </c>
      <c r="B6" s="4" t="inlineStr">
        <is>
          <t>Fair
Value of Financial Instruments The
fair value of financial instruments is determined at discrete points in time based on relevant market information. Such estimates involve
uncertainties and cannot be determined with precision. The estimated fair value of cash, accounts receivable, affiliate and accounts
payable, affiliate approximates their carrying value due to their short-term nature.</t>
        </is>
      </c>
    </row>
    <row r="7">
      <c r="A7" s="4" t="inlineStr">
        <is>
          <t>Asset Retirement Obligations</t>
        </is>
      </c>
      <c r="B7" s="4" t="inlineStr">
        <is>
          <t xml:space="preserve">Asset
Retirement Obligations The
Partnership has recognized an estimated liability for future plugging and abandonment costs. A liability for the estimated fair value
of the future plugging and abandonment costs is recorded with a corresponding increase in the full cost pool at the time a new well is
drilled. Depletion expense associated with estimated plugging and abandonment costs is recognized in accordance with the full cost methodology. The
Partnership estimates a liability for plugging and abandonment costs based on historical experience and estimated well life. The liability
is discounted using the credit-adjusted risk-free rate. Revisions to the liability could occur due to changes in well plugging and abandonment
costs or well useful lives, or if federal or state regulators enact new well restoration requirements. The Partnership recognizes accretion
expense in connection with the discounted liability over the remaining life of the well. A
reconciliation of the Partnership’s liability for well plugging and abandonment costs as of and for the years ended December 31,
2022 and December 31, 2021 is as follows:
2022 2021
Balance, beginning of period $ 1,162,293 $ 1,125,589
Liabilities incurred 2,156 —
Liabilities reduced due to settlements and plugging and abandonments (11,554 ) (9,467 )
Accretion expense 47,280 46,171
Balance, end of period $ 1,200,175 $ 1,162,293 </t>
        </is>
      </c>
    </row>
    <row r="8">
      <c r="A8" s="4" t="inlineStr">
        <is>
          <t>Oil and Natural Gas Sales</t>
        </is>
      </c>
      <c r="B8" s="4" t="inlineStr">
        <is>
          <t>Oil
and Natural Gas Sales The
Partnership’s oil and condensate production is sold and revenue recognized at or near the Partnership’s wells under short-term
purchase contracts at prevailing prices in accordance with arrangements which are customary in the oil industry. Sales of natural gas
applicable to the Partnership’s interest are recorded as revenue when the natural gas is metered and title transferred pursuant
to the natural gas sales contracts covering the Partnership’s interest in natural gas reserves. Substantially
all the Partnership’s accounts receivable result from oil and natural gas sales by Mewbourne Oil Company (MOC) to third parties
in the oil and natural gas industry. This concentration of customers may impact the Partnership’s overall credit risk in that these
entities may be similarly affected by changes in economic and other conditions. Historically, the Partnership has not experienced significant
credit losses on such receivables. No bad debt expense was recorded for the years ended December 31, 2022 or 2021. The Partnership cannot
ensure that such losses will not occur in the future. The
Partnership has only non-operated working interests and royalty interests in oil and natural gas wells and receives monthly net revenue
checks from the operator of these oil and natural gas wells. Each unit of oil and natural gas is accounted for as a separate performance
obligation. It recognizes revenue for oil and condensate when control transfers to the purchaser at a contractually specified delivery
point at or near the wellhead at market prices in accordance with the contractual arrangement. Sales of natural gas applicable to the
Partnership’s interest are recorded as revenue when the natural gas is metered and control is transferred pursuant to the natural
gas sales contracts covering the Partnership’s interest in natural gas reserves.</t>
        </is>
      </c>
    </row>
    <row r="9">
      <c r="A9" s="4" t="inlineStr">
        <is>
          <t>Disaggregation of Revenue</t>
        </is>
      </c>
      <c r="B9" s="4" t="inlineStr">
        <is>
          <t>Disaggregation
of Revenue The
Partnership has identified two material revenue streams in its business: oil sales and natural gas sales. Revenue attributable to each
of the Partnership’s identified revenue streams is disaggregated in the Statements of Operations.</t>
        </is>
      </c>
    </row>
    <row r="10">
      <c r="A10" s="4" t="inlineStr">
        <is>
          <t>Principal versus Agent</t>
        </is>
      </c>
      <c r="B10" s="4" t="inlineStr">
        <is>
          <t>Principal
versus Agent In
the case of the non-operating agreements, the operator is responsible for providing the goods due to its contractual obligations with
the purchaser. Based on the joint operating and marketing agreement arrangements between the Partnership and operator, the Partnership
does not take title to the product prior to the operator’s ultimate sale to a customer. The operator is responsible for fulfilling
promises to provide specified goods and remitting proceeds back to the Partnership for the Partnership’s proportionate share of
the total product sold. MOC, rather than the Partnership, is primarily responsible for fulfilling promises to provide specified goods.
MOC, as the operator, enters into the sales contract with the third-party customers and directs all activities from the wellhead to the
delivery point that make the commodity available to the customer; there is no agreement between the Partnership and the customers. In
the event a production delay occurs because of, for example, well-equipment failure, MOC is responsible for correcting the issues preventing
fulfillment of its promises to deliver product to its customers.</t>
        </is>
      </c>
    </row>
    <row r="11">
      <c r="A11" s="4" t="inlineStr">
        <is>
          <t>Accounts Receivable, affiliate</t>
        </is>
      </c>
      <c r="B11" s="4" t="inlineStr">
        <is>
          <t>Accounts
Receivable, affiliate Under
the Partnership’s joint operating and marketing agreements, the Partnership is entitled to consideration as production occurs at
the wellhead and the value of such consideration is an estimate. Final amounts are only determined upon sale by the operator to the ultimate
third-party customer, and recorded in “Accounts receivable, affiliate” in its balance sheets.</t>
        </is>
      </c>
    </row>
    <row r="12">
      <c r="A12" s="4" t="inlineStr">
        <is>
          <t>Income Taxes</t>
        </is>
      </c>
      <c r="B12" s="4" t="inlineStr">
        <is>
          <t>Income
Taxes The
Partnership is treated as a partnership for income tax purposes and, as a result, income of the Partnership is reported on the tax returns
of the partners and no recognition is given to income taxes in the financial statements. The
Partnership accounts for uncertainty in income taxes in accordance with applicable accounting guidance and recognizes the effects of
those positions only if they are more likely than not of being sustained. As no liability had been recognized as of December 31, 2022
or 2021, the Partnership did not accrue for any interest or penalties.</t>
        </is>
      </c>
    </row>
    <row r="13">
      <c r="A13" s="4" t="inlineStr">
        <is>
          <t>Distributions</t>
        </is>
      </c>
      <c r="B13" s="4" t="inlineStr">
        <is>
          <t>Distributions Cash
received from sales of oil and natural gas which, in the sole judgment of the managing general partner, are not required to meet the
Registrant’s obligations will be distributed to the partners at least quarterly in accordance with the Registrant’s Partnership
Agreement. Distributions made to partners and state tax payments for the benefit of investor partners during the years ended December
31, 2022 and 2021 were $ 2,609,067 1,079,693 76,953,19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A reconciliation of the Partnership’s liability for well plugging and abandonment costs as of and for the years ended December 31, 2022 and December 31, 2021 is as follows:</t>
        </is>
      </c>
      <c r="B4" s="4" t="inlineStr">
        <is>
          <t xml:space="preserve">A
reconciliation of the Partnership’s liability for well plugging and abandonment costs as of and for the years ended December 31,
2022 and December 31, 2021 is as follows:
2022 2021
Balance, beginning of period $ 1,162,293 $ 1,125,589
Liabilities incurred 2,156 —
Liabilities reduced due to settlements and plugging and abandonments (11,554 ) (9,467 )
Accretion expense 47,280 46,171
Balance, end of period $ 1,200,175 $ 1,162,2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The costs and revenues of the Program are allocated to MD and the Partnership as follows:</t>
        </is>
      </c>
      <c r="B4" s="4" t="inlineStr">
        <is>
          <t>The
Partnership participates in oil and natural gas activities through a Drilling Program Agreement (the “Program”). The Partnership
and MD are parties to the Program Agreement. The costs and revenues of the Program are allocated to MD and the Partnership as follows:
Partnership MD (1)
Revenues:
Proceeds from disposition of depreciable and depletable properties 75 % 25 %
All other revenues 75 % 25 %
Costs and expenses:
Organization and offering costs (1) 0 % 100 %
Lease acquisition costs (1) 0 % 100 %
Tangible and intangible drilling costs (1) 100 % 0 %
Operating costs, reporting and legal expenses, general and administrative expenses and all other costs 75 % 25 %
(1) As
noted above, pursuant to the Program, MD must contribute 100% of organization and offering
costs and lease acquisition costs which should approximate 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 reconciliation of the Partnership’s liability for well plugging and abandonment costs as of and for the years ended December 31, 2022 and December 31, 2021 is as follow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Balance, beginning of period</t>
        </is>
      </c>
      <c r="B4" s="5" t="n">
        <v>1162293</v>
      </c>
      <c r="C4" s="5" t="n">
        <v>1125589</v>
      </c>
    </row>
    <row r="5">
      <c r="A5" s="4" t="inlineStr">
        <is>
          <t>Liabilities incurred</t>
        </is>
      </c>
      <c r="B5" s="6" t="n">
        <v>2156</v>
      </c>
      <c r="C5" s="4" t="inlineStr">
        <is>
          <t xml:space="preserve"> </t>
        </is>
      </c>
    </row>
    <row r="6">
      <c r="A6" s="4" t="inlineStr">
        <is>
          <t>Liabilities reduced due to settlements and plugging and abandonments</t>
        </is>
      </c>
      <c r="B6" s="6" t="n">
        <v>-11554</v>
      </c>
      <c r="C6" s="6" t="n">
        <v>-9467</v>
      </c>
    </row>
    <row r="7">
      <c r="A7" s="4" t="inlineStr">
        <is>
          <t>Accretion expense</t>
        </is>
      </c>
      <c r="B7" s="6" t="n">
        <v>47280</v>
      </c>
      <c r="C7" s="6" t="n">
        <v>46171</v>
      </c>
    </row>
    <row r="8">
      <c r="A8" s="4" t="inlineStr">
        <is>
          <t>Balance, end of period</t>
        </is>
      </c>
      <c r="B8" s="5" t="n">
        <v>1200175</v>
      </c>
      <c r="C8" s="5" t="n">
        <v>1162293</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7" customWidth="1" min="4" max="4"/>
  </cols>
  <sheetData>
    <row r="1">
      <c r="A1" s="1" t="inlineStr">
        <is>
          <t>Summary of Significant Accounting Policies (Details Narrative) - USD ($)</t>
        </is>
      </c>
      <c r="B1" s="2" t="inlineStr">
        <is>
          <t>12 Months Ended</t>
        </is>
      </c>
      <c r="D1" s="2" t="inlineStr">
        <is>
          <t>155 Months Ended</t>
        </is>
      </c>
    </row>
    <row r="2">
      <c r="B2" s="2" t="inlineStr">
        <is>
          <t>Dec. 31, 2022</t>
        </is>
      </c>
      <c r="C2" s="2" t="inlineStr">
        <is>
          <t>Dec. 31, 2021</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Discount rate of future cash flows</t>
        </is>
      </c>
      <c r="B4" s="7" t="n">
        <v>0.1</v>
      </c>
      <c r="C4" s="4" t="inlineStr">
        <is>
          <t xml:space="preserve"> </t>
        </is>
      </c>
      <c r="D4" s="4" t="inlineStr">
        <is>
          <t xml:space="preserve"> </t>
        </is>
      </c>
    </row>
    <row r="5">
      <c r="A5" s="4" t="inlineStr">
        <is>
          <t>Cost ceiling write-down</t>
        </is>
      </c>
      <c r="B5" s="5" t="n">
        <v>0</v>
      </c>
      <c r="C5" s="5" t="n">
        <v>0</v>
      </c>
      <c r="D5" s="4" t="inlineStr">
        <is>
          <t xml:space="preserve"> </t>
        </is>
      </c>
    </row>
    <row r="6">
      <c r="A6" s="4" t="inlineStr">
        <is>
          <t>Distribution to partners</t>
        </is>
      </c>
      <c r="B6" s="5" t="n">
        <v>2609067</v>
      </c>
      <c r="C6" s="5" t="n">
        <v>1079693</v>
      </c>
      <c r="D6" s="5" t="n">
        <v>76953196</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The costs and revenues of the Program are allocated to MD and the Partnership as follows: (Details)</t>
        </is>
      </c>
      <c r="B1" s="2" t="inlineStr">
        <is>
          <t>12 Months Ended</t>
        </is>
      </c>
    </row>
    <row r="2">
      <c r="B2" s="2" t="inlineStr">
        <is>
          <t>Dec. 31, 2022</t>
        </is>
      </c>
    </row>
    <row r="3">
      <c r="A3" s="3" t="inlineStr">
        <is>
          <t>Revenues:</t>
        </is>
      </c>
      <c r="B3" s="4" t="inlineStr">
        <is>
          <t xml:space="preserve"> </t>
        </is>
      </c>
    </row>
    <row r="4">
      <c r="A4" s="4" t="inlineStr">
        <is>
          <t>Proceeds from disposition of depreciable and depletable properties</t>
        </is>
      </c>
      <c r="B4" s="7" t="n">
        <v>0.75</v>
      </c>
    </row>
    <row r="5">
      <c r="A5" s="4" t="inlineStr">
        <is>
          <t>All other revenues</t>
        </is>
      </c>
      <c r="B5" s="7" t="n">
        <v>0.75</v>
      </c>
    </row>
    <row r="6">
      <c r="A6" s="3" t="inlineStr">
        <is>
          <t>Costs and expenses:</t>
        </is>
      </c>
      <c r="B6" s="4" t="inlineStr">
        <is>
          <t xml:space="preserve"> </t>
        </is>
      </c>
    </row>
    <row r="7">
      <c r="A7" s="4" t="inlineStr">
        <is>
          <t>Organization and offering costs</t>
        </is>
      </c>
      <c r="B7" s="7" t="n">
        <v>0</v>
      </c>
      <c r="C7" s="4" t="inlineStr">
        <is>
          <t>[1]</t>
        </is>
      </c>
    </row>
    <row r="8">
      <c r="A8" s="4" t="inlineStr">
        <is>
          <t>Lease acquisition costs</t>
        </is>
      </c>
      <c r="B8" s="7" t="n">
        <v>0</v>
      </c>
      <c r="C8" s="4" t="inlineStr">
        <is>
          <t>[1]</t>
        </is>
      </c>
    </row>
    <row r="9">
      <c r="A9" s="4" t="inlineStr">
        <is>
          <t>Tangible and intangible drilling costs</t>
        </is>
      </c>
      <c r="B9" s="7" t="n">
        <v>1</v>
      </c>
      <c r="C9" s="4" t="inlineStr">
        <is>
          <t>[1]</t>
        </is>
      </c>
    </row>
    <row r="10">
      <c r="A10" s="4" t="inlineStr">
        <is>
          <t>Operating costs, reporting and legal expenses, general and administrative expenses and all other costs</t>
        </is>
      </c>
      <c r="B10" s="7" t="n">
        <v>0.75</v>
      </c>
    </row>
    <row r="11">
      <c r="A11" s="4" t="inlineStr">
        <is>
          <t>Affiliated Entity [Member]</t>
        </is>
      </c>
      <c r="B11" s="4" t="inlineStr">
        <is>
          <t xml:space="preserve"> </t>
        </is>
      </c>
    </row>
    <row r="12">
      <c r="A12" s="3" t="inlineStr">
        <is>
          <t>Revenues:</t>
        </is>
      </c>
      <c r="B12" s="4" t="inlineStr">
        <is>
          <t xml:space="preserve"> </t>
        </is>
      </c>
    </row>
    <row r="13">
      <c r="A13" s="4" t="inlineStr">
        <is>
          <t>Proceeds from disposition of depreciable and depletable properties</t>
        </is>
      </c>
      <c r="B13" s="7" t="n">
        <v>0.25</v>
      </c>
      <c r="C13" s="4" t="inlineStr">
        <is>
          <t>[1]</t>
        </is>
      </c>
    </row>
    <row r="14">
      <c r="A14" s="4" t="inlineStr">
        <is>
          <t>All other revenues</t>
        </is>
      </c>
      <c r="B14" s="7" t="n">
        <v>0.25</v>
      </c>
      <c r="C14" s="4" t="inlineStr">
        <is>
          <t>[1]</t>
        </is>
      </c>
    </row>
    <row r="15">
      <c r="A15" s="3" t="inlineStr">
        <is>
          <t>Costs and expenses:</t>
        </is>
      </c>
      <c r="B15" s="4" t="inlineStr">
        <is>
          <t xml:space="preserve"> </t>
        </is>
      </c>
    </row>
    <row r="16">
      <c r="A16" s="4" t="inlineStr">
        <is>
          <t>Organization and offering costs</t>
        </is>
      </c>
      <c r="B16" s="7" t="n">
        <v>1</v>
      </c>
      <c r="C16" s="4" t="inlineStr">
        <is>
          <t>[1]</t>
        </is>
      </c>
    </row>
    <row r="17">
      <c r="A17" s="4" t="inlineStr">
        <is>
          <t>Lease acquisition costs</t>
        </is>
      </c>
      <c r="B17" s="7" t="n">
        <v>1</v>
      </c>
      <c r="C17" s="4" t="inlineStr">
        <is>
          <t>[1]</t>
        </is>
      </c>
    </row>
    <row r="18">
      <c r="A18" s="4" t="inlineStr">
        <is>
          <t>Tangible and intangible drilling costs</t>
        </is>
      </c>
      <c r="B18" s="7" t="n">
        <v>0</v>
      </c>
      <c r="C18" s="4" t="inlineStr">
        <is>
          <t>[1]</t>
        </is>
      </c>
    </row>
    <row r="19">
      <c r="A19" s="4" t="inlineStr">
        <is>
          <t>Operating costs, reporting and legal expenses, general and administrative expenses and all other costs</t>
        </is>
      </c>
      <c r="B19" s="7" t="n">
        <v>0.25</v>
      </c>
      <c r="C19" s="4" t="inlineStr">
        <is>
          <t>[1]</t>
        </is>
      </c>
    </row>
    <row r="20">
      <c r="A20" s="4" t="inlineStr">
        <is>
          <t>Total capital costs, (percent)</t>
        </is>
      </c>
      <c r="B20" s="7" t="n">
        <v>0.15</v>
      </c>
    </row>
    <row r="21"/>
    <row r="22">
      <c r="A22" s="4" t="inlineStr">
        <is>
          <t>[1]As
noted above, pursuant to the Program, MD must contribute 100% of organization and offering
costs and lease acquisition costs which should approximate 15</t>
        </is>
      </c>
    </row>
  </sheetData>
  <mergeCells count="5">
    <mergeCell ref="A1:A2"/>
    <mergeCell ref="B1:C1"/>
    <mergeCell ref="B2:C2"/>
    <mergeCell ref="A21:C21"/>
    <mergeCell ref="A22:C2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Organization and Related Party Transactions: (Details Narrative)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Description of management control</t>
        </is>
      </c>
      <c r="B4" s="4" t="inlineStr">
        <is>
          <t>The
Partnership was organized on February 26, 2009 in accordance with the laws of the state of Delaware. MOC is operator of oil and natural
gas properties owned by the Partnership. Mewbourne Holdings, Inc. is the parent of both MD and MOC. Substantially all transactions are
with MD and MOC.</t>
        </is>
      </c>
      <c r="C4" s="4" t="inlineStr">
        <is>
          <t xml:space="preserve"> </t>
        </is>
      </c>
    </row>
    <row r="5">
      <c r="A5" s="4" t="inlineStr">
        <is>
          <t>Description of allocated administrative expenses</t>
        </is>
      </c>
      <c r="B5" s="4" t="inlineStr">
        <is>
          <t>In
accordance with the Partnership agreement, during any particular calendar year, the total amount of administrative expenses allocated
to the Partnership by MOC shall not exceed the greater of (a) 3.5% of the Partnership’s gross revenue from the sale of oil and
natural gas production during each year (calculated without any deduction for operating costs or other costs and expenses) or (b) the
sum of $50,000 plus 0.25% of the capital contributions of limited and general partners. Administrative expenses can only be paid out
of funds available for distributions.</t>
        </is>
      </c>
      <c r="C5" s="4" t="inlineStr">
        <is>
          <t xml:space="preserve"> </t>
        </is>
      </c>
    </row>
    <row r="6">
      <c r="A6" s="4" t="inlineStr">
        <is>
          <t>Percentage of Partnership's gross revenue from the sale of oil and natural gas</t>
        </is>
      </c>
      <c r="B6" s="8" t="n">
        <v>0.035</v>
      </c>
      <c r="C6" s="4" t="inlineStr">
        <is>
          <t xml:space="preserve"> </t>
        </is>
      </c>
    </row>
    <row r="7">
      <c r="A7" s="4" t="inlineStr">
        <is>
          <t>Amount of administrative fees allocated</t>
        </is>
      </c>
      <c r="B7" s="6" t="n">
        <v>50000</v>
      </c>
      <c r="C7" s="4" t="inlineStr">
        <is>
          <t xml:space="preserve"> </t>
        </is>
      </c>
    </row>
    <row r="8">
      <c r="A8" s="4" t="inlineStr">
        <is>
          <t>Percentage of the capital contributions of limited and general partners</t>
        </is>
      </c>
      <c r="B8" s="8" t="n">
        <v>0.0025</v>
      </c>
      <c r="C8" s="4" t="inlineStr">
        <is>
          <t xml:space="preserve"> </t>
        </is>
      </c>
    </row>
    <row r="9">
      <c r="A9" s="4" t="inlineStr">
        <is>
          <t>Mewbourne Oil Company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Operator Charges</t>
        </is>
      </c>
      <c r="B11" s="5" t="n">
        <v>370381</v>
      </c>
      <c r="C11" s="5" t="n">
        <v>328626</v>
      </c>
    </row>
    <row r="12">
      <c r="A12" s="4" t="inlineStr">
        <is>
          <t>Amount of administrative fees allocated</t>
        </is>
      </c>
      <c r="B12" s="5" t="n">
        <v>137736</v>
      </c>
      <c r="C12" s="5" t="n">
        <v>8417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ale of Leasehold (Details Narrative) - USD ($)</t>
        </is>
      </c>
      <c r="B1" s="2" t="inlineStr">
        <is>
          <t>12 Months Ended</t>
        </is>
      </c>
    </row>
    <row r="2">
      <c r="B2" s="2" t="inlineStr">
        <is>
          <t>Dec. 31, 2022</t>
        </is>
      </c>
      <c r="C2" s="2" t="inlineStr">
        <is>
          <t>Dec. 31, 2021</t>
        </is>
      </c>
    </row>
    <row r="3">
      <c r="A3" s="3" t="inlineStr">
        <is>
          <t>Extractive Industries [Abstract]</t>
        </is>
      </c>
      <c r="B3" s="4" t="inlineStr">
        <is>
          <t xml:space="preserve"> </t>
        </is>
      </c>
      <c r="C3" s="4" t="inlineStr">
        <is>
          <t xml:space="preserve"> </t>
        </is>
      </c>
    </row>
    <row r="4">
      <c r="A4" s="4" t="inlineStr">
        <is>
          <t>Sale of leasehold rights</t>
        </is>
      </c>
      <c r="B4" s="5" t="n">
        <v>90981</v>
      </c>
      <c r="C4" s="5" t="n">
        <v>7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5" t="n">
        <v>212897</v>
      </c>
      <c r="C3" s="5" t="n">
        <v>109831</v>
      </c>
    </row>
    <row r="4">
      <c r="A4" s="4" t="inlineStr">
        <is>
          <t>Accounts receivable, affiliate</t>
        </is>
      </c>
      <c r="B4" s="6" t="n">
        <v>530257</v>
      </c>
      <c r="C4" s="6" t="n">
        <v>405966</v>
      </c>
    </row>
    <row r="5">
      <c r="A5" s="4" t="inlineStr">
        <is>
          <t>Prepaid state taxes</t>
        </is>
      </c>
      <c r="B5" s="6" t="n">
        <v>6818</v>
      </c>
      <c r="C5" s="6" t="n">
        <v>623</v>
      </c>
    </row>
    <row r="6">
      <c r="A6" s="4" t="inlineStr">
        <is>
          <t>Total current assets</t>
        </is>
      </c>
      <c r="B6" s="6" t="n">
        <v>749972</v>
      </c>
      <c r="C6" s="6" t="n">
        <v>516420</v>
      </c>
    </row>
    <row r="7">
      <c r="A7" s="4" t="inlineStr">
        <is>
          <t>Oil and gas properties at cost, full-cost method</t>
        </is>
      </c>
      <c r="B7" s="6" t="n">
        <v>63751074</v>
      </c>
      <c r="C7" s="6" t="n">
        <v>63813050</v>
      </c>
    </row>
    <row r="8">
      <c r="A8" s="4" t="inlineStr">
        <is>
          <t>Less accumulated depreciation, depletion, amortization and cost ceiling write-downs</t>
        </is>
      </c>
      <c r="B8" s="6" t="n">
        <v>-62024137</v>
      </c>
      <c r="C8" s="6" t="n">
        <v>-61927328</v>
      </c>
    </row>
    <row r="9">
      <c r="A9" s="4" t="inlineStr">
        <is>
          <t xml:space="preserve"> </t>
        </is>
      </c>
      <c r="B9" s="6" t="n">
        <v>1726937</v>
      </c>
      <c r="C9" s="6" t="n">
        <v>1885722</v>
      </c>
    </row>
    <row r="10">
      <c r="A10" s="4" t="inlineStr">
        <is>
          <t>Total assets</t>
        </is>
      </c>
      <c r="B10" s="6" t="n">
        <v>2476909</v>
      </c>
      <c r="C10" s="6" t="n">
        <v>2402142</v>
      </c>
    </row>
    <row r="11">
      <c r="A11" s="3" t="inlineStr">
        <is>
          <t>LIABILITIES AND PARTNERS’ CAPITAL</t>
        </is>
      </c>
      <c r="B11" s="4" t="inlineStr">
        <is>
          <t xml:space="preserve"> </t>
        </is>
      </c>
      <c r="C11" s="4" t="inlineStr">
        <is>
          <t xml:space="preserve"> </t>
        </is>
      </c>
    </row>
    <row r="12">
      <c r="A12" s="4" t="inlineStr">
        <is>
          <t>Accounts payable, affiliate</t>
        </is>
      </c>
      <c r="B12" s="6" t="n">
        <v>187235</v>
      </c>
      <c r="C12" s="6" t="n">
        <v>116987</v>
      </c>
    </row>
    <row r="13">
      <c r="A13" s="4" t="inlineStr">
        <is>
          <t>Total current liabilities</t>
        </is>
      </c>
      <c r="B13" s="6" t="n">
        <v>187235</v>
      </c>
      <c r="C13" s="6" t="n">
        <v>116987</v>
      </c>
    </row>
    <row r="14">
      <c r="A14" s="4" t="inlineStr">
        <is>
          <t>Asset retirement obligation</t>
        </is>
      </c>
      <c r="B14" s="6" t="n">
        <v>1200175</v>
      </c>
      <c r="C14" s="6" t="n">
        <v>1162293</v>
      </c>
    </row>
    <row r="15">
      <c r="A15" s="4" t="inlineStr">
        <is>
          <t>Total liabilities</t>
        </is>
      </c>
      <c r="B15" s="6" t="n">
        <v>1387410</v>
      </c>
      <c r="C15" s="6" t="n">
        <v>1279280</v>
      </c>
    </row>
    <row r="16">
      <c r="A16" s="4" t="inlineStr">
        <is>
          <t>Partners’ capital</t>
        </is>
      </c>
      <c r="B16" s="6" t="n">
        <v>1089499</v>
      </c>
      <c r="C16" s="6" t="n">
        <v>1122862</v>
      </c>
    </row>
    <row r="17">
      <c r="A17" s="4" t="inlineStr">
        <is>
          <t>Total liabilities and partners’ capital</t>
        </is>
      </c>
      <c r="B17" s="5" t="n">
        <v>2476909</v>
      </c>
      <c r="C17" s="5" t="n">
        <v>240214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5" t="n">
        <v>4120525</v>
      </c>
      <c r="C4" s="5" t="n">
        <v>2405010</v>
      </c>
    </row>
    <row r="5">
      <c r="A5" s="3" t="inlineStr">
        <is>
          <t>Expenses:</t>
        </is>
      </c>
      <c r="B5" s="4" t="inlineStr">
        <is>
          <t xml:space="preserve"> </t>
        </is>
      </c>
      <c r="C5" s="4" t="inlineStr">
        <is>
          <t xml:space="preserve"> </t>
        </is>
      </c>
    </row>
    <row r="6">
      <c r="A6" s="4" t="inlineStr">
        <is>
          <t>Lease operating expense</t>
        </is>
      </c>
      <c r="B6" s="6" t="n">
        <v>878292</v>
      </c>
      <c r="C6" s="6" t="n">
        <v>668679</v>
      </c>
    </row>
    <row r="7">
      <c r="A7" s="4" t="inlineStr">
        <is>
          <t>Production taxes</t>
        </is>
      </c>
      <c r="B7" s="6" t="n">
        <v>310880</v>
      </c>
      <c r="C7" s="6" t="n">
        <v>165413</v>
      </c>
    </row>
    <row r="8">
      <c r="A8" s="4" t="inlineStr">
        <is>
          <t>Administrative and general expense</t>
        </is>
      </c>
      <c r="B8" s="6" t="n">
        <v>200328</v>
      </c>
      <c r="C8" s="6" t="n">
        <v>142259</v>
      </c>
    </row>
    <row r="9">
      <c r="A9" s="4" t="inlineStr">
        <is>
          <t>Depreciation, depletion, and amortization</t>
        </is>
      </c>
      <c r="B9" s="6" t="n">
        <v>108041</v>
      </c>
      <c r="C9" s="6" t="n">
        <v>109500</v>
      </c>
    </row>
    <row r="10">
      <c r="A10" s="4" t="inlineStr">
        <is>
          <t>Asset retirement obligation accretion</t>
        </is>
      </c>
      <c r="B10" s="6" t="n">
        <v>47280</v>
      </c>
      <c r="C10" s="6" t="n">
        <v>46171</v>
      </c>
    </row>
    <row r="11">
      <c r="A11" s="4" t="inlineStr">
        <is>
          <t>Total expenses</t>
        </is>
      </c>
      <c r="B11" s="6" t="n">
        <v>1544821</v>
      </c>
      <c r="C11" s="6" t="n">
        <v>1132022</v>
      </c>
    </row>
    <row r="12">
      <c r="A12" s="4" t="inlineStr">
        <is>
          <t>Net income</t>
        </is>
      </c>
      <c r="B12" s="6" t="n">
        <v>2575704</v>
      </c>
      <c r="C12" s="6" t="n">
        <v>1272988</v>
      </c>
    </row>
    <row r="13">
      <c r="A13" s="4" t="inlineStr">
        <is>
          <t>Oil and Condensate [Member]</t>
        </is>
      </c>
      <c r="B13" s="4" t="inlineStr">
        <is>
          <t xml:space="preserve"> </t>
        </is>
      </c>
      <c r="C13" s="4" t="inlineStr">
        <is>
          <t xml:space="preserve"> </t>
        </is>
      </c>
    </row>
    <row r="14">
      <c r="A14" s="3" t="inlineStr">
        <is>
          <t>Revenues:</t>
        </is>
      </c>
      <c r="B14" s="4" t="inlineStr">
        <is>
          <t xml:space="preserve"> </t>
        </is>
      </c>
      <c r="C14" s="4" t="inlineStr">
        <is>
          <t xml:space="preserve"> </t>
        </is>
      </c>
    </row>
    <row r="15">
      <c r="A15" s="4" t="inlineStr">
        <is>
          <t>Sales</t>
        </is>
      </c>
      <c r="B15" s="6" t="n">
        <v>2472932</v>
      </c>
      <c r="C15" s="6" t="n">
        <v>1084957</v>
      </c>
    </row>
    <row r="16">
      <c r="A16" s="4" t="inlineStr">
        <is>
          <t>Natural Gas, Production [Member]</t>
        </is>
      </c>
      <c r="B16" s="4" t="inlineStr">
        <is>
          <t xml:space="preserve"> </t>
        </is>
      </c>
      <c r="C16" s="4" t="inlineStr">
        <is>
          <t xml:space="preserve"> </t>
        </is>
      </c>
    </row>
    <row r="17">
      <c r="A17" s="3" t="inlineStr">
        <is>
          <t>Revenues:</t>
        </is>
      </c>
      <c r="B17" s="4" t="inlineStr">
        <is>
          <t xml:space="preserve"> </t>
        </is>
      </c>
      <c r="C17" s="4" t="inlineStr">
        <is>
          <t xml:space="preserve"> </t>
        </is>
      </c>
    </row>
    <row r="18">
      <c r="A18" s="4" t="inlineStr">
        <is>
          <t>Sales</t>
        </is>
      </c>
      <c r="B18" s="5" t="n">
        <v>1647593</v>
      </c>
      <c r="C18" s="5" t="n">
        <v>132005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6" customWidth="1" min="2" max="2"/>
  </cols>
  <sheetData>
    <row r="1">
      <c r="A1" s="1" t="inlineStr">
        <is>
          <t>STATEMENTS OF CHANGES IN PARTNERS' CAPITAL</t>
        </is>
      </c>
      <c r="B1" s="2" t="inlineStr">
        <is>
          <t>Partners [Member] USD ($)</t>
        </is>
      </c>
    </row>
    <row r="2">
      <c r="A2" s="4" t="inlineStr">
        <is>
          <t>Beginning balance, value at Dec. 31, 2020</t>
        </is>
      </c>
      <c r="B2" s="5" t="n">
        <v>929567</v>
      </c>
    </row>
    <row r="3">
      <c r="A3" s="4" t="inlineStr">
        <is>
          <t>Cash distributions</t>
        </is>
      </c>
      <c r="B3" s="6" t="n">
        <v>-1079693</v>
      </c>
    </row>
    <row r="4">
      <c r="A4" s="4" t="inlineStr">
        <is>
          <t>Net income</t>
        </is>
      </c>
      <c r="B4" s="6" t="n">
        <v>1272988</v>
      </c>
    </row>
    <row r="5">
      <c r="A5" s="4" t="inlineStr">
        <is>
          <t>Ending balance, value at Dec. 31, 2021</t>
        </is>
      </c>
      <c r="B5" s="6" t="n">
        <v>1122862</v>
      </c>
    </row>
    <row r="6">
      <c r="A6" s="4" t="inlineStr">
        <is>
          <t>Cash distributions</t>
        </is>
      </c>
      <c r="B6" s="6" t="n">
        <v>-2609067</v>
      </c>
    </row>
    <row r="7">
      <c r="A7" s="4" t="inlineStr">
        <is>
          <t>Net income</t>
        </is>
      </c>
      <c r="B7" s="6" t="n">
        <v>2575704</v>
      </c>
    </row>
    <row r="8">
      <c r="A8" s="4" t="inlineStr">
        <is>
          <t>Ending balance, value at Dec. 31, 2022</t>
        </is>
      </c>
      <c r="B8" s="5" t="n">
        <v>10894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STATEMENTS OF CASH FLOWS - USD ($)</t>
        </is>
      </c>
      <c r="B1" s="2" t="inlineStr">
        <is>
          <t>12 Months Ended</t>
        </is>
      </c>
      <c r="D1" s="2" t="inlineStr">
        <is>
          <t>155 Months Ended</t>
        </is>
      </c>
    </row>
    <row r="2">
      <c r="B2" s="2" t="inlineStr">
        <is>
          <t>Dec. 31, 2022</t>
        </is>
      </c>
      <c r="C2" s="2" t="inlineStr">
        <is>
          <t>Dec. 31, 2021</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575704</v>
      </c>
      <c r="C4" s="5" t="n">
        <v>1272988</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108041</v>
      </c>
      <c r="C6" s="6" t="n">
        <v>109500</v>
      </c>
      <c r="D6" s="4" t="inlineStr">
        <is>
          <t xml:space="preserve"> </t>
        </is>
      </c>
    </row>
    <row r="7">
      <c r="A7" s="4" t="inlineStr">
        <is>
          <t>Asset retirement obligation accretion</t>
        </is>
      </c>
      <c r="B7" s="6" t="n">
        <v>47280</v>
      </c>
      <c r="C7" s="6" t="n">
        <v>46171</v>
      </c>
      <c r="D7" s="4" t="inlineStr">
        <is>
          <t xml:space="preserve"> </t>
        </is>
      </c>
    </row>
    <row r="8">
      <c r="A8" s="4" t="inlineStr">
        <is>
          <t>Plugging and abandonment cost paid from asset retirement obligation</t>
        </is>
      </c>
      <c r="B8" s="6" t="n">
        <v>-15876</v>
      </c>
      <c r="C8" s="6" t="n">
        <v>-1344</v>
      </c>
      <c r="D8" s="4" t="inlineStr">
        <is>
          <t xml:space="preserve"> </t>
        </is>
      </c>
    </row>
    <row r="9">
      <c r="A9" s="3" t="inlineStr">
        <is>
          <t>Changes in operating assets and liabilities:</t>
        </is>
      </c>
      <c r="B9" s="4" t="inlineStr">
        <is>
          <t xml:space="preserve"> </t>
        </is>
      </c>
      <c r="C9" s="4" t="inlineStr">
        <is>
          <t xml:space="preserve"> </t>
        </is>
      </c>
      <c r="D9" s="4" t="inlineStr">
        <is>
          <t xml:space="preserve"> </t>
        </is>
      </c>
    </row>
    <row r="10">
      <c r="A10" s="4" t="inlineStr">
        <is>
          <t>Accounts receivable, affiliate</t>
        </is>
      </c>
      <c r="B10" s="6" t="n">
        <v>-124291</v>
      </c>
      <c r="C10" s="6" t="n">
        <v>-225579</v>
      </c>
      <c r="D10" s="4" t="inlineStr">
        <is>
          <t xml:space="preserve"> </t>
        </is>
      </c>
    </row>
    <row r="11">
      <c r="A11" s="4" t="inlineStr">
        <is>
          <t>Prepaid state taxes</t>
        </is>
      </c>
      <c r="B11" s="6" t="n">
        <v>-6195</v>
      </c>
      <c r="C11" s="6" t="n">
        <v>1158</v>
      </c>
      <c r="D11" s="4" t="inlineStr">
        <is>
          <t xml:space="preserve"> </t>
        </is>
      </c>
    </row>
    <row r="12">
      <c r="A12" s="4" t="inlineStr">
        <is>
          <t>Accounts payable, affiliate</t>
        </is>
      </c>
      <c r="B12" s="6" t="n">
        <v>38643</v>
      </c>
      <c r="C12" s="6" t="n">
        <v>-10453</v>
      </c>
      <c r="D12" s="4" t="inlineStr">
        <is>
          <t xml:space="preserve"> </t>
        </is>
      </c>
    </row>
    <row r="13">
      <c r="A13" s="4" t="inlineStr">
        <is>
          <t>Net cash provided by operating activities</t>
        </is>
      </c>
      <c r="B13" s="6" t="n">
        <v>2623306</v>
      </c>
      <c r="C13" s="6" t="n">
        <v>1192441</v>
      </c>
      <c r="D13" s="4" t="inlineStr">
        <is>
          <t xml:space="preserve"> </t>
        </is>
      </c>
    </row>
    <row r="14">
      <c r="A14" s="3" t="inlineStr">
        <is>
          <t>Cash flows from investing activities:</t>
        </is>
      </c>
      <c r="B14" s="4" t="inlineStr">
        <is>
          <t xml:space="preserve"> </t>
        </is>
      </c>
      <c r="C14" s="4" t="inlineStr">
        <is>
          <t xml:space="preserve"> </t>
        </is>
      </c>
      <c r="D14" s="4" t="inlineStr">
        <is>
          <t xml:space="preserve"> </t>
        </is>
      </c>
    </row>
    <row r="15">
      <c r="A15" s="4" t="inlineStr">
        <is>
          <t>Sale of leasehold, oil and gas operator credits</t>
        </is>
      </c>
      <c r="B15" s="6" t="n">
        <v>90981</v>
      </c>
      <c r="C15" s="6" t="n">
        <v>79</v>
      </c>
      <c r="D15" s="4" t="inlineStr">
        <is>
          <t xml:space="preserve"> </t>
        </is>
      </c>
    </row>
    <row r="16">
      <c r="A16" s="4" t="inlineStr">
        <is>
          <t>Development of oil and gas properties</t>
        </is>
      </c>
      <c r="B16" s="6" t="n">
        <v>-2154</v>
      </c>
      <c r="C16" s="6" t="n">
        <v>-5702</v>
      </c>
      <c r="D16" s="4" t="inlineStr">
        <is>
          <t xml:space="preserve"> </t>
        </is>
      </c>
    </row>
    <row r="17">
      <c r="A17" s="4" t="inlineStr">
        <is>
          <t>Net cash provided by (used in) investing activities</t>
        </is>
      </c>
      <c r="B17" s="6" t="n">
        <v>88827</v>
      </c>
      <c r="C17" s="6" t="n">
        <v>-5623</v>
      </c>
      <c r="D17" s="4" t="inlineStr">
        <is>
          <t xml:space="preserve"> </t>
        </is>
      </c>
    </row>
    <row r="18">
      <c r="A18" s="3" t="inlineStr">
        <is>
          <t>Cash flows from financing activities:</t>
        </is>
      </c>
      <c r="B18" s="4" t="inlineStr">
        <is>
          <t xml:space="preserve"> </t>
        </is>
      </c>
      <c r="C18" s="4" t="inlineStr">
        <is>
          <t xml:space="preserve"> </t>
        </is>
      </c>
      <c r="D18" s="4" t="inlineStr">
        <is>
          <t xml:space="preserve"> </t>
        </is>
      </c>
    </row>
    <row r="19">
      <c r="A19" s="4" t="inlineStr">
        <is>
          <t>Cash distributions to partners</t>
        </is>
      </c>
      <c r="B19" s="6" t="n">
        <v>-2609067</v>
      </c>
      <c r="C19" s="6" t="n">
        <v>-1079693</v>
      </c>
      <c r="D19" s="5" t="n">
        <v>-76953196</v>
      </c>
    </row>
    <row r="20">
      <c r="A20" s="4" t="inlineStr">
        <is>
          <t>Net cash used in financing activities</t>
        </is>
      </c>
      <c r="B20" s="6" t="n">
        <v>-2609067</v>
      </c>
      <c r="C20" s="6" t="n">
        <v>-1079693</v>
      </c>
      <c r="D20" s="4" t="inlineStr">
        <is>
          <t xml:space="preserve"> </t>
        </is>
      </c>
    </row>
    <row r="21">
      <c r="A21" s="4" t="inlineStr">
        <is>
          <t>Net increase in cash</t>
        </is>
      </c>
      <c r="B21" s="6" t="n">
        <v>103066</v>
      </c>
      <c r="C21" s="6" t="n">
        <v>107125</v>
      </c>
      <c r="D21" s="4" t="inlineStr">
        <is>
          <t xml:space="preserve"> </t>
        </is>
      </c>
    </row>
    <row r="22">
      <c r="A22" s="4" t="inlineStr">
        <is>
          <t>Cash, beginning of period</t>
        </is>
      </c>
      <c r="B22" s="6" t="n">
        <v>109831</v>
      </c>
      <c r="C22" s="6" t="n">
        <v>2706</v>
      </c>
      <c r="D22" s="4" t="inlineStr">
        <is>
          <t xml:space="preserve"> </t>
        </is>
      </c>
    </row>
    <row r="23">
      <c r="A23" s="4" t="inlineStr">
        <is>
          <t>Cash, end of period</t>
        </is>
      </c>
      <c r="B23" s="6" t="n">
        <v>212897</v>
      </c>
      <c r="C23" s="6" t="n">
        <v>109831</v>
      </c>
      <c r="D23" s="5" t="n">
        <v>212897</v>
      </c>
    </row>
    <row r="24">
      <c r="A24" s="3" t="inlineStr">
        <is>
          <t>Supplemental Cash Flow Information:</t>
        </is>
      </c>
      <c r="B24" s="4" t="inlineStr">
        <is>
          <t xml:space="preserve"> </t>
        </is>
      </c>
      <c r="C24" s="4" t="inlineStr">
        <is>
          <t xml:space="preserve"> </t>
        </is>
      </c>
      <c r="D24" s="4" t="inlineStr">
        <is>
          <t xml:space="preserve"> </t>
        </is>
      </c>
    </row>
    <row r="25">
      <c r="A25" s="4" t="inlineStr">
        <is>
          <t>Change to net oil &amp; gas properties related to asset retirement obligation liabilities</t>
        </is>
      </c>
      <c r="B25" s="6" t="n">
        <v>6478</v>
      </c>
      <c r="C25" s="6" t="n">
        <v>-8123</v>
      </c>
      <c r="D25" s="4" t="inlineStr">
        <is>
          <t xml:space="preserve"> </t>
        </is>
      </c>
    </row>
    <row r="26">
      <c r="A26" s="4" t="inlineStr">
        <is>
          <t>Changes to oil and gas properties included in accounts payable, affiliate</t>
        </is>
      </c>
      <c r="B26" s="5" t="n">
        <v>31605</v>
      </c>
      <c r="C26" s="5" t="n">
        <v>79</v>
      </c>
      <c r="D2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1. Description
of Business Mewbourne
Energy Partners 09-A, L.P., (the “Registrant” or the “Partnership”), a Delaware limited partnership engaged primarily
in oil and natural gas development and production in Texas, Oklahoma, and New Mexico, was organized on February 26, 2009. The offering
was part of a private placement pursuant to Section 4(2) of the Securities Act of 1933 and Regulation D promulgated thereunder. During
2011 all general partner equity interests were converted to limited partner equity interests. The managing general partner has no significant
equity interest in the Partnership. The
Partnership’s sole business is the development and production of oil and natural gas. A substantial portion of the Partnership’s
natural gas production is being sold regionally in the spot market. Due to the highly competitive nature of the spot market, prices are
subject to seasonal and regional pricing fluctuations. In addition, such spot market sales are generally short-term in nature and are
dependent upon obtaining transportation services provided by pipelines. The prices received for the Partnership’s oil and natural
gas are subject to influences such as global consumption and supply trend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preparation of financial statements in conformity with generally accepted accounting principles requires management to make estimates
and assumptions that affect the reported amounts of assets and liabilities and disclosure of contingent assets and liabilities on the
date of the financial statements and the reported amounts of revenues and expenses during the reporting period. Actual results could
differ from those estimates. Significant
estimates inherent in the Registrant’s financial statements include the estimate of oil and natural gas reserves and future abandonment
costs. Changes in oil and natural gas prices and the changes in production estimates could have a significant effect on reserve estimates.
The reserve estimates directly impact the computation of depreciation, depletion, and amortization, asset retirement obligation, and
the ceiling test for the Registrant’s oil and natural gas properties. There are numerous uncertainties inherent in estimating proved
oil and natural gas reserves volumes and associated future net cash flows including, among others, estimated future production volumes
and timing of such production, pricing differentials, lease operating expenses, and amounts and timing of capital expenditures. The accuracy
of these estimates is dependent on the quality of available data and on engineering and geological interpretation and judgement. The
estimation of oil and natural gas reserve volumes and associated future net cash flows requires management’s use of internal petroleum
engineers and independent petroleum engineers and geologists. Full
Cost Method of Accounting The
Partnership follows the full-cost method of accounting for its oil and natural gas activities. Under the full-cost method, all productive
and non-productive costs incurred in the acquisition, exploration and development of oil and natural gas properties are capitalized.
Depreciation, depletion and amortization of oil and natural gas properties subject to amortization is computed on the units-of-production
method based on the proved reserves underlying the oil and natural gas properties. As of December 31, 2022 and 2021, all capitalized
costs were subject to amortization. Proceeds from the sale or other disposition of properties are credited to the full cost pool. Gains
and losses are not recognized unless such adjustments would significantly alter the relationship between capitalized costs and the proved
oil and natural gas reserves. Capitalized costs are subject to a quarterly ceiling test that limits such costs to the aggregate of the
present value of estimated future net cash flows of proved reserves, computed using the 12-month unweighted average of first day of the
month oil and natural gas prices, adjusted by a pricing differential associated with the particular property, discounted at 10 no Cash The
Partnership maintains all its cash in one financial institution. At various times throughout the year, the cash amount may be in excess
of the amount insured by the Federal Deposit Insurance Corporation. Fair
Value of Financial Instruments The
fair value of financial instruments is determined at discrete points in time based on relevant market information. Such estimates involve
uncertainties and cannot be determined with precision. The estimated fair value of cash, accounts receivable, affiliate and accounts
payable, affiliate approximates their carrying value due to their short-term nature. Asset
Retirement Obligations The
Partnership has recognized an estimated liability for future plugging and abandonment costs. A liability for the estimated fair value
of the future plugging and abandonment costs is recorded with a corresponding increase in the full cost pool at the time a new well is
drilled. Depletion expense associated with estimated plugging and abandonment costs is recognized in accordance with the full cost methodology. The
Partnership estimates a liability for plugging and abandonment costs based on historical experience and estimated well life. The liability
is discounted using the credit-adjusted risk-free rate. Revisions to the liability could occur due to changes in well plugging and abandonment
costs or well useful lives, or if federal or state regulators enact new well restoration requirements. The Partnership recognizes accretion
expense in connection with the discounted liability over the remaining life of the well. A
reconciliation of the Partnership’s liability for well plugging and abandonment costs as of and for the years ended December 31,
2022 and December 31, 2021 is as follows:
2022 2021
Balance, beginning of period $ 1,162,293 $ 1,125,589
Liabilities incurred 2,156 —
Liabilities reduced due to settlements and plugging and abandonments (11,554 ) (9,467 )
Accretion expense 47,280 46,171
Balance, end of period $ 1,200,175 $ 1,162,293 Oil
and Natural Gas Sales The
Partnership’s oil and condensate production is sold and revenue recognized at or near the Partnership’s wells under short-term
purchase contracts at prevailing prices in accordance with arrangements which are customary in the oil industry. Sales of natural gas
applicable to the Partnership’s interest are recorded as revenue when the natural gas is metered and title transferred pursuant
to the natural gas sales contracts covering the Partnership’s interest in natural gas reserves. Substantially
all the Partnership’s accounts receivable result from oil and natural gas sales by Mewbourne Oil Company (MOC) to third parties
in the oil and natural gas industry. This concentration of customers may impact the Partnership’s overall credit risk in that these
entities may be similarly affected by changes in economic and other conditions. Historically, the Partnership has not experienced significant
credit losses on such receivables. No bad debt expense was recorded for the years ended December 31, 2022 or 2021. The Partnership cannot
ensure that such losses will not occur in the future. The
Partnership has only non-operated working interests and royalty interests in oil and natural gas wells and receives monthly net revenue
checks from the operator of these oil and natural gas wells. Each unit of oil and natural gas is accounted for as a separate performance
obligation. It recognizes revenue for oil and condensate when control transfers to the purchaser at a contractually specified delivery
point at or near the wellhead at market prices in accordance with the contractual arrangement. Sales of natural gas applicable to the
Partnership’s interest are recorded as revenue when the natural gas is metered and control is transferred pursuant to the natural
gas sales contracts covering the Partnership’s interest in natural gas reserves. Disaggregation
of Revenue The
Partnership has identified two material revenue streams in its business: oil sales and natural gas sales. Revenue attributable to each
of the Partnership’s identified revenue streams is disaggregated in the Statements of Operations. Principal
versus Agent In
the case of the non-operating agreements, the operator is responsible for providing the goods due to its contractual obligations with
the purchaser. Based on the joint operating and marketing agreement arrangements between the Partnership and operator, the Partnership
does not take title to the product prior to the operator’s ultimate sale to a customer. The operator is responsible for fulfilling
promises to provide specified goods and remitting proceeds back to the Partnership for the Partnership’s proportionate share of
the total product sold. MOC, rather than the Partnership, is primarily responsible for fulfilling promises to provide specified goods.
MOC, as the operator, enters into the sales contract with the third-party customers and directs all activities from the wellhead to the
delivery point that make the commodity available to the customer; there is no agreement between the Partnership and the customers. In
the event a production delay occurs because of, for example, well-equipment failure, MOC is responsible for correcting the issues preventing
fulfillment of its promises to deliver product to its customers. Accounts
Receivable, affiliate Under
the Partnership’s joint operating and marketing agreements, the Partnership is entitled to consideration as production occurs at
the wellhead and the value of such consideration is an estimate. Final amounts are only determined upon sale by the operator to the ultimate
third-party customer, and recorded in “Accounts receivable, affiliate” in its balance sheets. Income
Taxes The
Partnership is treated as a partnership for income tax purposes and, as a result, income of the Partnership is reported on the tax returns
of the partners and no recognition is given to income taxes in the financial statements. The
Partnership accounts for uncertainty in income taxes in accordance with applicable accounting guidance and recognizes the effects of
those positions only if they are more likely than not of being sustained. As no liability had been recognized as of December 31, 2022
or 2021, the Partnership did not accrue for any interest or penalties. Distributions Cash
received from sales of oil and natural gas which, in the sole judgment of the managing general partner, are not required to meet the
Registrant’s obligations will be distributed to the partners at least quarterly in accordance with the Registrant’s Partnership
Agreement. Distributions made to partners and state tax payments for the benefit of investor partners during the years ended December
31, 2022 and 2021 were $ 2,609,067 1,079,693 76,953,19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Organization and Related Party Transactions:</t>
        </is>
      </c>
      <c r="B4" s="4" t="inlineStr">
        <is>
          <t>3. Organization
and Related Party Transactions: The
Partnership was organized on February 26, 2009 in accordance with the laws of the state of Delaware. MOC is operator of oil and natural
gas properties owned by the Partnership. Mewbourne Holdings, Inc. is the parent of both MD and MOC. Substantially all transactions are
with MD and MOC. In
the ordinary course of business, MOC will incur certain costs that will be passed on to well owners of the well for which the costs were
incurred. The Partnership will be allocated its portion of these costs based upon its ownership in each well incurring the costs. These
costs are referred to as operator charges and are standard and customary in the oil and natural gas industry. Operator charges include
recovery of natural gas marketing costs, fixed rate overhead, supervision, pumping, and equipment furnished by the operator, some of
which will be included in the full cost pool pursuant to Rule 4-10(c)(2) of Regulation S-X. Amounts paid to MOC for operator charges
totaled $ 370,381 328,626 In
accordance with the Partnership agreement, during any particular calendar year, the total amount of administrative expenses allocated
to the Partnership by MOC shall not exceed the greater of (a) 3.5 50,000 0.25 137,736 84,175 The
Partnership participates in oil and natural gas activities through a Drilling Program Agreement (the “Program”). The Partnership
and MD are parties to the Program Agreement. The costs and revenues of the Program are allocated to MD and the Partnership as follows:
Partnership MD (1)
Revenues:
Proceeds from disposition of depreciable and depletable properties 75 % 25 %
All other revenues 75 % 25 %
Costs and expenses:
Organization and offering costs (1) 0 % 100 %
Lease acquisition costs (1) 0 % 100 %
Tangible and intangible drilling costs (1) 100 % 0 %
Operating costs, reporting and legal expenses, general and administrative expenses and all other costs 75 % 25 %
(1) As
noted above, pursuant to the Program, MD must contribute 100% of organization and offering
costs and lease acquisition costs which should approximate 1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2</t>
        </is>
      </c>
    </row>
    <row r="3">
      <c r="A3" s="3" t="inlineStr">
        <is>
          <t>Risks and Uncertainties [Abstract]</t>
        </is>
      </c>
      <c r="B3" s="4" t="inlineStr">
        <is>
          <t xml:space="preserve"> </t>
        </is>
      </c>
    </row>
    <row r="4">
      <c r="A4" s="4" t="inlineStr">
        <is>
          <t>Risks and Uncertainties:</t>
        </is>
      </c>
      <c r="B4" s="4" t="inlineStr">
        <is>
          <t>4. Risks
and Uncertainties: Oil
and natural gas prices are determined by many factors outside of the Partnership’s control. Historically, world-wide oil and natural
gas prices and markets have been subject to significant change and may continue to be in the future. Global macroeconomic factors contributing
to uncertainty within the industry include real or perceived geopolitical risks in oil-producing regions of the world, particularly the
Middle East; forecasted levels of global economic growth combined with forecasted global supply; supply levels of oil and natural gas
due to exploration and development activities in the United States; environmental and climate change regulation; actions taken by OPEC;
and the strength of the U.S. dollar in international currency markets. Additionally,
the ongoing conflict and the continuation of, or any increase in the severity of, the conflict between Russia and Ukraine has led and
may continue to lead to an increase in the volatility of global oil and natural gas prices. However,
continuing political and social attention to the issue of global climate change has resulted in both existing and pending national, regional,
and local legislation and regulatory measures to limit or reduce emissions of so-called greenhouse gases, such as mandates for renewable
energy. The
trend in oil and natural gas regulation has been to increase regulatory restrictions and limitations on such activities. Any changes
in, or more stringent enforcement of, these laws and regulations may result in delays or restrictions in permitting or development of
projects or more stringent or costly construction, drilling, water management or completion activities or waste handling, storage, transport,
remediation, or disposal emission or discharge requirements which could have an adverse effect on the Partnershi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2:57:04Z</dcterms:created>
  <dcterms:modified xmlns:dcterms="http://purl.org/dc/terms/" xmlns:xsi="http://www.w3.org/2001/XMLSchema-instance" xsi:type="dcterms:W3CDTF">2023-03-31T12:57:04Z</dcterms:modified>
</cp:coreProperties>
</file>